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t" sheetId="3" r:id="rId3"/>
    <s:sheet name="Condensed Statements of Operati" sheetId="4" r:id="rId4"/>
    <s:sheet name="Condensed Statements of Cash Fl" sheetId="5" r:id="rId5"/>
    <s:sheet name="CONDENSED FINANCIAL STATEMENTS" sheetId="6" r:id="rId6"/>
    <s:sheet name="NATURE OF BUSINESS" sheetId="7" r:id="rId7"/>
    <s:sheet name="GOING CONCERN" sheetId="8" r:id="rId8"/>
    <s:sheet name="CONVERTIBLE NOTES PAYABLE" sheetId="9" r:id="rId9"/>
    <s:sheet name="DERIVATIVE LIABILITIES" sheetId="10" r:id="rId10"/>
    <s:sheet name="STOCKHOLDERS' EQUITY" sheetId="11" r:id="rId11"/>
    <s:sheet name="RELATED PARTY TRANSACTIONS" sheetId="12" r:id="rId12"/>
    <s:sheet name="SUBSEQUENT EVENTS" sheetId="13" r:id="rId13"/>
    <s:sheet name="GOING CONCERN (Details)" sheetId="14" r:id="rId14"/>
    <s:sheet name="CONVERTIBLE NOTES PAYABLE (Deta" sheetId="15" r:id="rId15"/>
    <s:sheet name="DERIVATIVE LIABILITIES (Details" sheetId="16" r:id="rId16"/>
    <s:sheet name="EQUITY (Details)" sheetId="17" r:id="rId17"/>
    <s:sheet name="RELATED PARTY TRANSACTIONS (Det" sheetId="18" r:id="rId18"/>
    <s:sheet name="SUBSEQUENT EVENTS (Details)" sheetId="19" r:id="rId19"/>
  </s:sheets>
  <s:definedNames/>
  <s:calcPr calcId="124519" calcMode="auto" fullCalcOnLoad="1"/>
</s:workbook>
</file>

<file path=xl/sharedStrings.xml><?xml version="1.0" encoding="utf-8"?>
<sst xmlns="http://schemas.openxmlformats.org/spreadsheetml/2006/main" uniqueCount="257">
  <si>
    <t>Document and Entity Information</t>
  </si>
  <si>
    <t>3 Months Ended</t>
  </si>
  <si>
    <t>Nov. 30, 2015shares</t>
  </si>
  <si>
    <t>Document and Entity Information:</t>
  </si>
  <si>
    <t>Entity Registrant Name</t>
  </si>
  <si>
    <t>CHERUBIM INTERESTS, INC.</t>
  </si>
  <si>
    <t>Entity Trading Symbol</t>
  </si>
  <si>
    <t>chit</t>
  </si>
  <si>
    <t>Document Type</t>
  </si>
  <si>
    <t>10-Q</t>
  </si>
  <si>
    <t>Document Period End Date</t>
  </si>
  <si>
    <t>Nov. 30,
		2015</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Balance Sheets - USD ($)</t>
  </si>
  <si>
    <t>Nov. 30, 2015</t>
  </si>
  <si>
    <t>Aug. 31, 2015</t>
  </si>
  <si>
    <t>Current assets</t>
  </si>
  <si>
    <t>Cash</t>
  </si>
  <si>
    <t>Notes receivable, net of allowance of $878,354</t>
  </si>
  <si>
    <t>Total current assets</t>
  </si>
  <si>
    <t>Fixed assets</t>
  </si>
  <si>
    <t>Total assets</t>
  </si>
  <si>
    <t>Current liabilities</t>
  </si>
  <si>
    <t>Accounts payable</t>
  </si>
  <si>
    <t>Notes payable</t>
  </si>
  <si>
    <t>Related party payables</t>
  </si>
  <si>
    <t>Unclaimed debt</t>
  </si>
  <si>
    <t>Accrued interest</t>
  </si>
  <si>
    <t>Derivative liability</t>
  </si>
  <si>
    <t>Accrued expenses and other liabilities</t>
  </si>
  <si>
    <t>Total current liabilities</t>
  </si>
  <si>
    <t>Notes payable (non-current portion)</t>
  </si>
  <si>
    <t>Total liabilities</t>
  </si>
  <si>
    <t>Stockholders' Deficit</t>
  </si>
  <si>
    <t>Common stock, $0.00001 par value; 5,000,000,000 shares authorized; 2,632,502,507 and 125,025,261 issued and outstanding at November 30, 2015 and August 31, 2015, respectively</t>
  </si>
  <si>
    <t>Series B preferred stock to be issued</t>
  </si>
  <si>
    <t>Shares held in escrow</t>
  </si>
  <si>
    <t>Additional paid in capital</t>
  </si>
  <si>
    <t>-t -Accumulated deficit stage</t>
  </si>
  <si>
    <t>Total stockholders' deficit</t>
  </si>
  <si>
    <t>Total liabilities and stockholders' deficit</t>
  </si>
  <si>
    <t>Condensed Balance Sheets Parentheticals - USD ($)</t>
  </si>
  <si>
    <t>Parentheticals</t>
  </si>
  <si>
    <t>Notes receivable, net of allowance</t>
  </si>
  <si>
    <t>Common Stock, par value</t>
  </si>
  <si>
    <t>Common Stock, shares authorized</t>
  </si>
  <si>
    <t>Common Stock, shares issued</t>
  </si>
  <si>
    <t>Common Stock, shares outstanding</t>
  </si>
  <si>
    <t>Condensed Statements of Operations (unaudited) - USD ($)</t>
  </si>
  <si>
    <t>Nov. 30, 2014</t>
  </si>
  <si>
    <t>REVENUE:</t>
  </si>
  <si>
    <t>Revenues</t>
  </si>
  <si>
    <t>Operating expenses</t>
  </si>
  <si>
    <t>Professional fees</t>
  </si>
  <si>
    <t>Travel and promotion</t>
  </si>
  <si>
    <t>Bad debt</t>
  </si>
  <si>
    <t>Depreciation</t>
  </si>
  <si>
    <t>Other general and administrative</t>
  </si>
  <si>
    <t>Total operating expenses</t>
  </si>
  <si>
    <t>Loss from operations</t>
  </si>
  <si>
    <t>Other income (expense)</t>
  </si>
  <si>
    <t>Other income</t>
  </si>
  <si>
    <t>Interest expense</t>
  </si>
  <si>
    <t>Debt discount</t>
  </si>
  <si>
    <t>Derivative recovery</t>
  </si>
  <si>
    <t>Impairment of assets</t>
  </si>
  <si>
    <t>Total other income (expense)</t>
  </si>
  <si>
    <t>Income (loss) before provision for income taxes</t>
  </si>
  <si>
    <t>Provision for Income taxes</t>
  </si>
  <si>
    <t>Net income (loss)</t>
  </si>
  <si>
    <t>Basic and diluted income (loss) per common share</t>
  </si>
  <si>
    <t>Weighted average shares outstanding</t>
  </si>
  <si>
    <t>Condensed Statements of Cash Flows (unaudited) - USD ($)</t>
  </si>
  <si>
    <t>Cash flows from operating activities</t>
  </si>
  <si>
    <t>Adjustments to reconcile net loss to net cash used in operating activities</t>
  </si>
  <si>
    <t>Change in derivative</t>
  </si>
  <si>
    <t>Common stock issued for services</t>
  </si>
  <si>
    <t>Extinguishment of debt</t>
  </si>
  <si>
    <t>Bad debt expense</t>
  </si>
  <si>
    <t>Changes in operating assets and liabilities:</t>
  </si>
  <si>
    <t>Interest payable</t>
  </si>
  <si>
    <t>Cash used in operating activities</t>
  </si>
  <si>
    <t>Cash flows from investing activities</t>
  </si>
  <si>
    <t>Investment in oil and natural gas property</t>
  </si>
  <si>
    <t>Purchase of fixed assets</t>
  </si>
  <si>
    <t>Cash flows used in investing activities</t>
  </si>
  <si>
    <t>Cash flows from financing activities</t>
  </si>
  <si>
    <t>Proceeds from related party loan</t>
  </si>
  <si>
    <t>Increase in bank indebtedness</t>
  </si>
  <si>
    <t>Proceeds from notes payable</t>
  </si>
  <si>
    <t>Cash provided by financing activities</t>
  </si>
  <si>
    <t>Net change in cash</t>
  </si>
  <si>
    <t>Cash at beginning of period</t>
  </si>
  <si>
    <t>Cash at end of period</t>
  </si>
  <si>
    <t>Supplemental cash flow Information:</t>
  </si>
  <si>
    <t>Cash paid for interest</t>
  </si>
  <si>
    <t>Cash paid for income taxes</t>
  </si>
  <si>
    <t>CONDENSED FINANCIAL STATEMENTS</t>
  </si>
  <si>
    <t xml:space="preserve">NOTE 1  CONDENSED FINANCIAL STATEMENTS The accompanying financial statements have been prepared by Cherubim Interests Inc. (the "Company") without audit. In the opinion of management, all adjustments (which include only normal recurring adjustments) necessary to present fairly the financial position, results of operations, and cash flows at Nov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4 and 2013 audited financial statements. The results of operations for the period ended November 30, 2015 are not necessarily indicative of the operating results for the full year. </t>
  </si>
  <si>
    <t>NATURE OF BUSINESS</t>
  </si>
  <si>
    <t xml:space="preserve"> NOTE 2  NATURE OF BUSINESS Cherubim Interests Inc. ("Company") was organized September 27, 2006 under the laws of the State of Nevada for the purpose of selling new food products produced or developed by North American companies to foreign markets. On August 31, 2009, the Company discontinued its involvement in the sales of tea due to a strategic change in business focus by the acquisition of mineral rights as disclosed in the Company's 8-K filed with the SEC on September 2, 2009. The Company currently has limited operations or realized revenues from its planned principle business purpose and, in accordance with ASC 915, "Development Stage Entities", formerly known as SFAS 7, "Accounting and Reporting by Development State Enterprises ." is considered a Development Stage Enterprise. The Company was incorporated in the State of Nevada, United States of America on September 27, 2006 and its fiscal year end is August 31. The Company was engaged in sales of new food products produced or developed by North American companies to foreign markets and discontinued that business in August 2009. The Company previously operated in the oil and gas industry, focused on the exploration for and development of oil and gas properties. Cherubim Interests now targets alternative, commercial, single and multifamily dwelling opportunities for the purpose of investment purchase. It also provides renovation services to third party multifamily dwelling unit owners on a turn-key basis. Cherubim Interests specializes in covering the entire spectrum of development  including due diligence, acquisition, planning, construction, renovation, and property management. This comprehensive expertise allows the company to provide complete beginning-to-end development programs for all acquisitions. </t>
  </si>
  <si>
    <t>GOING CONCERN</t>
  </si>
  <si>
    <t xml:space="preserve">NOTE 3  GOING CONCERN The Companys financial statements are prepared in accordance with generally accepted accounting principles applicable to a going concern. The Company has accumulated deficit since inception of $6,109,309 and a negative working capital of $2,482,736 as of November 30, 2015. This contemplates the realization of assets and the liquidation of liabilities in the normal course of business. Currently, the Company has minimal cash and no material assets, nor does it have operations or a source of revenue sufficient to cover its operation costs and allow it to continue as a going concern. The Company will be dependent upon the raising of additional capital through placement of our common stock in order to implement its business plan. There can be no assurance that the Company will be successful in either situation in order to continue as a going concern. The officers and directors have committed to advancing certain operating costs of the Company. </t>
  </si>
  <si>
    <t>CONVERTIBLE NOTES PAYABLE</t>
  </si>
  <si>
    <t xml:space="preserve">NOTE 4 - CONVERTIBLE NOTES PAYABLE On August 5th, 2014, the Company issued a convertible promissory note to KBM Worldwide in the amount of $32,500. The note is due on May 7th,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wo (2) trading prices for the common stock during the twenty (20) trading day period ending on the latest complete trading day prior to the conversion date. On July 29, 2015 $12,000 of principal debt was converted into 392,000 common shares, On September 10, 2015 $12,000 was converted into 1,578,947 common shares, On September 21, 2015 $11,900 was converted into 2,924,390 common shares, On September 24, 2015 $760 of the remaining principal amount of the note together with $1,300.00 of accrued and unpaid interest totaling $2,060 was converted into 1,373,333 common shares of the company resulting in an extinguishment of debt of $32,500. THIS NOTE HAS BEEN PAID IN FULL. On August 5th, 2014, the Company issued a convertible promissory note to LG Capital in the amount of $36,750. The note was due on August 5th, 2015 and bears interest at 8% per annum. The loan becomes convertible 180 days after the date of the note. The loan and any accrued interest can then be converted into shares of the Companys common stock at a rate of 55% multiplied by the market price, which is the average of the lowest two (2) trading prices for the common stock during the fifteen (15) trading day period ending on the latest complete trading day prior to the conversion date. On April 27, 2015 $1,600 of principal debt along with $92.23 of accrued interest totalling $1,692.23 was converted into 205,118 common shares of the company, On July 21, 2015 $3,150 of principal debt along with $240 of accrued interest totalling $3,390 was converted into 112,074 common shares, On July 31, 2015 $4,000 of principal debt along with $314 of accrued interest totalling $4,314 was converted into 148,689 common shares of the company. To date $8,750 of the principal debt of $36,750 has been converted into 465,881 common shares of the company. On August 12th, 2014, the Company issued a convertible promissory note to ADAR BAYS LLC in the amount of $25,000. The note was due on August 12th, 2015 and bears interest at 8% per annum. The loan becomes convertible 180 days after the date of the note. The loan and any accrued interest can then be converted into shares of the Companys common stock at a rate of 50% multiplied by the market price, which is the average of the lowest two (2) trading prices for the common stock during the fifteen (14) trading day period ending on the latest complete trading day prior to the conversion date. On February 18, 2015, $1,500 of the principal debt was converted into 193,548 common shares, On November 9, 2015 $2,211 of principal debt was converted into 3,846,154 common shares, On November 9, 2015 $7,000 of principal debt was converted into 12,173,913 common shares, On November 18, 2015 $7,288 of principal debt was converted into 32,393,156 common shares of the company. On September 8th, 2014, the Company issued a convertible promissory note to KBM Worldwide in the amount of $32,500. The note is due on June 10th,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wo (2) trading prices for the common stock during the twenty (20) trading day period ending on the latest complete trading day prior to the conversion date. On September 24, 2015 $2,325 of principal debt was converted into 1,550,000 common shares, On September 28, 2015 $3,210 of principal debt was converted to 2,918,182 common shares, On September 30, 2015 $2,720 of principal debt was converted to 2,924,731 common shares, On October 2, 2015 $7,020 of principal debt was converted to 7,548,387 common shares, On October 6, 2015 $7,020 of principal debt was converted into 7,548,387 common shares, On October 14, 2015 $7,020 of principal debt was converted into 7,548,387 common shares, On October 22, 2015 $5,395 of principal debt together with $900 of accrued and unpaid interest for a total of $6,925 was converted into 7,494,048 common shares. On October 23, 2015 $1,700 of the accrued and unpaid interest was converted into 2,023,810 common shares of the company resulting in an extinguishment of debt of $46,425. THIS NOTE HAS BEEN PAID IN FULL. On December 19th, 2014, the Company issued a convertible promissory note to KBM Worldwide in the amount of $33,000. The note is due on September 26th, 2015 and bears interest at 8% per annum. The loan becomes convertible 180 days after the date of the note. The loan and any accrued interest can then be converted into shares of the Companys common stock at a rate of 58% multiplied by the market price, which is the average of the lowest two (2) trading prices for the common stock during the twenty (20) trading day period ending on the latest complete trading day prior to the conversion date. On October 23, 2015 $4,640 of principal debt was converted into 5,523,810 common shares, On November 3, 2015 $5,510 of principal debt was converted into 7,547,945 common shares, On November 4, 2015 $5,050 of principal debt was converted into 7,537,313 common shares, On November 5, 2015 $5,050 of principal debt was converted into 7,537,313 common shares, On November 9, 2015 $5,050 of principal debt was converted into 7,537,313 common shares, On November 11, 2015 $4,600 of principal debt was converted into 7,540,984 common shares, On November 16, 2015 $2,640 of principal debt was converted into 7,542,857 common shares, On November 19, 2015 the remaining principal amount of the note $460 together with the accrued and unpaid interest of $1,320 totalling $1,780 was converted into 6,846,154 common shares of the company resulting in an extinguishment of debt of $33,000. THIS NOTE HAS BEEN PAID IN FULL. On June 19, 2015 the Company issued a convertible promissory note to Gold Coast Capital, LLC in the amount of $25,000. The loan becomes convertible 180 days after the date of the note. The loan and any accrued interest can then be converted into shares of the Companys common stock at a rate of 70% multiplied by the market price, which is the average of the lowest two (2) trading prices for the common stock during the forty-five (45) trading day period ending on the latest complete trading day prior to the conversion date. On September 15, 2015 $10,000 of principal debt was converted into 6,250,000 common shares, On September 24, 2015 $4,586 of principal debt was converted into 6,744,934 common shares, On October 9, 2015 $5,389 of principal debt was converted into 7,926,024 common shares. To date, $19,975 of the $25,000 of the debt has been converted into 20,920,958 shares. On July 31, 2015, the Company issued a convertible promissory note to Auctus Fund LLC. in the amount of $45,750. The note is due on May 1, 2016 and bears interest at 10% per annum. The loan becomes convertible 300 days after the date of the note. The loan and any accrued interest can then be converted into shares of the Companys common stock at a rate of 50% multiplied by the lowest trading price during the previous twenty-five (25) day trading period ending on the latest complete trading day prior to the conversion date. </t>
  </si>
  <si>
    <t>DERIVATIVE LIABILITIES</t>
  </si>
  <si>
    <t>NOTE 5  DERIVATIVE LIABILITIES In accordance with AC 815, the Company has bifurcated the conversion feature of their convertible notes and recorded a derivative liability on the date each note became convertible. The derivative liability was then revalued on each reporting date. The Company uses the Black-Scholes option pricing model to value the derivative liability. There was no derivative liability at November 30, 2015. Once the loans are fully converted, the remaining derivative liability is reclassified to equity as additional paid-in capital. 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y associated with the above convertible debt. During the period ended November 30, 2015, the Company recorded a total change in the value of the derivative liabilities of $(369,702). From inception to November 30, 2015 the Company has not granted any stock options.</t>
  </si>
  <si>
    <t>STOCKHOLDERS' EQUITY</t>
  </si>
  <si>
    <t xml:space="preserve">NOTE 6 - STOCKHOLDERS' EQUITY The total number of common shares authorized that may be issued by the Company is 5,000,000,000 shares with a par value of $0.0001 per share and 50,000,000 preferred shares. On September 12, 2015 1,578,947 shares were issued on conversion of a convertible promissory note. On September 16, 2015 6,250,000 shares were issued on conversion of a convertible promissory note. On September 22, 2015 2,924,390 shares were issued on conversion of a convertible promissory note. On September 24, 2015 2,923,333 shares were issued on conversion of a convertible promissory note. On September 29, 2015 2,918,182 shares were issued on conversion of a convertible promissory note. On September 30, 2015 6,744,934 shares were issued on conversion of a convertible promissory note. On October 1, 2015 2,924,731 shares were issued on conversion of a convertible promissory note. On October 5, 2015 7,548,387 shares were issued on conversion of a convertible promissory note. On October 8, 2015 7,548,387 shares were issued on conversion of a convertible promissory note. On October 12, 2015 7,548,387 shares were issued on conversion of a convertible promissory note. On October 13, 2015 15,474,411 shares were issued on conversion of a convertible promissory note. On October 14, 2015, the Board of Directors of Cherubim Interests, Inc. (the Company) approved the amendment and restatement of the Companys Articles of Incorporation. The purpose of the Restatement was to: i. Increase the number of authorized shares of Common Stock to 5,000,000,000; ii. Increase the number of authorized shares of Preferred Stock to 50,000,000; iii. Set the par value of the Common and Preferred Stock to $0.00001; iv. Authorize the Board of Directors to issue blank check Preferred Stock and fix the rights, preferences, privileges, qualifications, limitations, and restrictions of any Preferred Stock issued by the Company, including the number of shares constituting any series or the designation of such series. Also on October 14, 2015, the Board of the Company approved the amendment and restatement of the Certificates of Designation to the Articles of Incorporation of the Companys Series A and B Preferred Stock (the Preferred Classes). The rights, preferences, privileges, restrictions and characteristics of the Preferred Classes are detailed in the Amended Certificate of Designation to the Articles of Incorporation filed hereto as exhibits 3(ii) and 3(iii) to this filing. On October 14, 2015, the Company declared a dividend of 1 Series B Preferred share per 100,000 shares of common stock to the owners of record as of the close of business on December 31, 2015. On October 21, 2015 7,548,387 shares were issued on conversion of a convertible promissory note. On October 22, 2015 7,494,048 shares were issued on conversion of a convertible promissory note. On October 23, 2015 2,023,810 shares were issued on conversion of a convertible promissory note. On October 26, 2015 7,500,000 shares were issued on conversion of a convertible promissory note. On October 27, 2015 $15,000 of affiliate debt was converted into 300,000,000 restricted shares of the companys common stock. On October 30, 2015 5,523,810 shares were issued on conversion of a convertible promissory note. On November 3, 2015 7,547,945 shares were issued on conversion of a convertible promissory note. On November 4, 2015 7,537,313 shares were issued on conversion of a convertible promissory note. On November 6, 2015 25,037,313 shares were issued on conversion of a convertible promissory note. On November 9, 2015 $90,000 of affiliate debt was converted into 1,800,000,000 restricted shares of the companys common stock. On November 9, 2015 12,173,913 shares were issued on conversion of a convertible promissory note. On November 10, 2015 7,537,313 shares were issued on conversion of a convertible promissory note. On November 12, 2015 32,540,984 shares were issued on conversion of a convertible promissory note. On November 18, 2015 7,542,857 shares were issued on conversion of a convertible promissory note. On November 19, 2015 32,393,156 shares were issued on conversion of a convertible promissory note. On November 21, 2015 6,846,154 shares were issued on conversion of a convertible promissory note. On November 23, 2015 70,000,000 shares were issued on conversion of a convertible promissory note. On November 24, 2015 100,000,000 shares were issued on conversion of a convertible promissory note. </t>
  </si>
  <si>
    <t>RELATED PARTY TRANSACTIONS</t>
  </si>
  <si>
    <t xml:space="preserve">NOTE 7 - RELATED PARTY TRANSACTIONS The Company has current loans totaling $967,149 to fund operations which carry varying interest rates. As of November 30, 2015 (August 31, 2015), the Company owed $967,149 ($995,698) of principal plus accrued interest of $566,783 ($532,454). The loans are unsecured and due on demand and as such are included in current liabilities. </t>
  </si>
  <si>
    <t>SUBSEQUENT EVENTS</t>
  </si>
  <si>
    <t xml:space="preserve">NOTE 8  SUBSEQUENT EVENTS On August 12th, 2014, the Company issued a convertible promissory note to ADAR BAYS LLC in the amount of $25,000. The note was due on August 12th, 2015 and bears interest at 8% per annum. The loan becomes convertible 180 days after the date of the note. The loan and any accrued interest can then be converted into shares of the Companys common stock at a rate of 50% multiplied by the market price, which is the average of the lowest two (2) trading prices for the common stock during the fifteen (14) trading day period ending on the latest complete trading day prior to the conversion date. On February 18, 2015, $1,500 of the principal debt was converted into 193,548 common shares, On November 9, 2015 $2,211.54 of principal debt was converted into 3,846,154 common shares, On November 9, 2015 $7,000 of principal debt was converted into 12,173,913 common shares, On November 18, 2015 $7,288 of principal debt was converted into 32,393,156 common shares, On November 25, 2015 $7,000 of principal debt along with $2,470 of accrued interest totalling $9,470 was converted into 75,757,520 common shares of the company resulting in an extinguishment of debt of $25,000. THIS NOTE HAS BEEN PAID IN FULL. On June 19, 2015 the Company issued a convertible promissory note to Gold Coast Capital, LLC in the amount of $25,000. The loan becomes convertible 180 days after the date of the note. The loan and any accrued interest can then be converted into shares of the Companys common stock at a rate of 70% multiplied by the market price, which is the average of the lowest two (2) trading prices for the common stock during the forty-five (45) trading day period ending on the latest complete trading day prior to the conversion date. On September 15, 2015 $10,000 of principle debt was converted into 6,250,000 common shares, On September 24, 2015 $4,586 of principle debt was converted into 6,744,934 common shares, On October 9, 2015 $5,389 of principle debt was converted into 7,926,024 common shares. To date, $19,975 of the $25,000 of the debt has been converted into 20,920,958 shares. On December 10, 2015 $507,807 of the companys debt was converted into Series B Preferred Stock at a price of $2.50. In accordance with ASC 855-10, we have analyzed our operations subsequent to January 19, 2016 to the date of these financial statements were issued, and have determined that we do not have any material subsequent events to disclose in these financial statements other than the events discussed above. </t>
  </si>
  <si>
    <t>GOING CONCERN (Details)</t>
  </si>
  <si>
    <t>Nov. 30, 2015USD ($)</t>
  </si>
  <si>
    <t>GOING CONCERN DETAILS</t>
  </si>
  <si>
    <t>Accumulated deficit since inception</t>
  </si>
  <si>
    <t>Negative working capital</t>
  </si>
  <si>
    <t>CONVERTIBLE NOTES PAYABLE (Details) - USD ($)</t>
  </si>
  <si>
    <t>Nov. 19, 2015</t>
  </si>
  <si>
    <t>Nov. 16, 2015</t>
  </si>
  <si>
    <t>Nov. 11, 2015</t>
  </si>
  <si>
    <t>Nov. 09, 2015</t>
  </si>
  <si>
    <t>Nov. 05, 2015</t>
  </si>
  <si>
    <t>Nov. 04, 2015</t>
  </si>
  <si>
    <t>Nov. 03, 2015</t>
  </si>
  <si>
    <t>Oct. 23, 2015</t>
  </si>
  <si>
    <t>Oct. 22, 2015</t>
  </si>
  <si>
    <t>Oct. 09, 2015</t>
  </si>
  <si>
    <t>Oct. 06, 2015</t>
  </si>
  <si>
    <t>Oct. 02, 2015</t>
  </si>
  <si>
    <t>Sep. 30, 2015</t>
  </si>
  <si>
    <t>Sep. 28, 2015</t>
  </si>
  <si>
    <t>Sep. 24, 2015</t>
  </si>
  <si>
    <t>Sep. 21, 2015</t>
  </si>
  <si>
    <t>Sep. 10, 2015</t>
  </si>
  <si>
    <t>Jul. 31, 2015</t>
  </si>
  <si>
    <t>Jul. 21, 2015</t>
  </si>
  <si>
    <t>Jun. 29, 2015</t>
  </si>
  <si>
    <t>Jun. 19, 2015</t>
  </si>
  <si>
    <t>Apr. 27, 2015</t>
  </si>
  <si>
    <t>Feb. 18, 2015</t>
  </si>
  <si>
    <t>Dec. 19, 2014</t>
  </si>
  <si>
    <t>Sep. 08, 2014</t>
  </si>
  <si>
    <t>Aug. 12, 2014</t>
  </si>
  <si>
    <t>Aug. 05, 2014</t>
  </si>
  <si>
    <t>CONVERTIBLE NOTES PAYABLE DETAILS</t>
  </si>
  <si>
    <t>Issued a convertible promissory note</t>
  </si>
  <si>
    <t>Issued a convertible promissory note in the amount</t>
  </si>
  <si>
    <t>Note bears interest</t>
  </si>
  <si>
    <t>10.00%</t>
  </si>
  <si>
    <t>8.00%</t>
  </si>
  <si>
    <t>Loan and accrued interest converted into shares of common stock at a rate</t>
  </si>
  <si>
    <t>50.00%</t>
  </si>
  <si>
    <t>70.00%</t>
  </si>
  <si>
    <t>58.00%</t>
  </si>
  <si>
    <t>Converted shares of common stock at a rate</t>
  </si>
  <si>
    <t>55.00%</t>
  </si>
  <si>
    <t>Principal of 12,000 was converted into common shares</t>
  </si>
  <si>
    <t>Principal of 11,900 was converted into common shares</t>
  </si>
  <si>
    <t>Remaining principal converted into common shares</t>
  </si>
  <si>
    <t>Accrued and unpaid interest converted into common shares</t>
  </si>
  <si>
    <t>Remaining principal and accrued and unpaid interest totaling 2,060 converted into common shares</t>
  </si>
  <si>
    <t>Extinguishment of Debt</t>
  </si>
  <si>
    <t>Principal converted into common shares</t>
  </si>
  <si>
    <t>Accrued interest converted into common shares</t>
  </si>
  <si>
    <t>Accrued interest and unpaid interest converted into common shares</t>
  </si>
  <si>
    <t>Principal and accrued interest totaling 1,692.23 converted into common shares</t>
  </si>
  <si>
    <t>Principal and accrued interest totaling 3,390 converted into common shares</t>
  </si>
  <si>
    <t>Principal and accrued interest totaling 4,314 converted into common shares</t>
  </si>
  <si>
    <t>$8,750 of principal debt of $36,750 converted into common shares</t>
  </si>
  <si>
    <t>Principal of 1,500 was converted into common shares</t>
  </si>
  <si>
    <t>Principal of 7,000 was converted into common shares</t>
  </si>
  <si>
    <t>Principal of 2,325 was converted into common shares</t>
  </si>
  <si>
    <t>Principal of 3,210 was converted into common shares</t>
  </si>
  <si>
    <t>Principal of 2,720 was converted into common shares</t>
  </si>
  <si>
    <t>Principal of 7,020 was converted into common shares</t>
  </si>
  <si>
    <t>Principal and accrued and unpaid interest totaling 6,925 converted into common shares</t>
  </si>
  <si>
    <t>Accrued and unpaid interest totaling 1700 converted into common shares</t>
  </si>
  <si>
    <t>Principal of 4,640 was converted into common shares</t>
  </si>
  <si>
    <t>Principal of 5,510 was converted into common shares</t>
  </si>
  <si>
    <t>Principal of 5,050 was converted into common shares</t>
  </si>
  <si>
    <t>Principal of 4,600 was converted into common shares</t>
  </si>
  <si>
    <t>Principal of 2,640 was converted into common shares</t>
  </si>
  <si>
    <t>Remaining principal and accrued and unpaid interest totaling 1,780 converted into common shares</t>
  </si>
  <si>
    <t>Principal of 10,000 was converted into common shares</t>
  </si>
  <si>
    <t>Principal of 4,586 was converted into common shares</t>
  </si>
  <si>
    <t>Principal of 5,389 was converted into common shares</t>
  </si>
  <si>
    <t>$19,975 of the $25,000 of the debt has been converted into shares</t>
  </si>
  <si>
    <t>Issued a convertible promissory note to Gold Coast Capital, LLC</t>
  </si>
  <si>
    <t>Issued a convertible promissory note to Auctus Fund LLC</t>
  </si>
  <si>
    <t>DERIVATIVE LIABILITIES (Details)</t>
  </si>
  <si>
    <t>DERIVATIVE LIABILITIES DETAILS</t>
  </si>
  <si>
    <t>Total change in the value of the derivative liabilities</t>
  </si>
  <si>
    <t>EQUITY (Details) - USD ($)</t>
  </si>
  <si>
    <t>Nov. 24, 2015</t>
  </si>
  <si>
    <t>Nov. 23, 2015</t>
  </si>
  <si>
    <t>Nov. 21, 2015</t>
  </si>
  <si>
    <t>Nov. 18, 2015</t>
  </si>
  <si>
    <t>Nov. 12, 2015</t>
  </si>
  <si>
    <t>Nov. 10, 2015</t>
  </si>
  <si>
    <t>Nov. 06, 2015</t>
  </si>
  <si>
    <t>Oct. 30, 2015</t>
  </si>
  <si>
    <t>Oct. 27, 2015</t>
  </si>
  <si>
    <t>Oct. 26, 2015</t>
  </si>
  <si>
    <t>Oct. 21, 2015</t>
  </si>
  <si>
    <t>Oct. 13, 2015</t>
  </si>
  <si>
    <t>Oct. 08, 2015</t>
  </si>
  <si>
    <t>Oct. 05, 2015</t>
  </si>
  <si>
    <t>Oct. 01, 2015</t>
  </si>
  <si>
    <t>Sep. 29, 2015</t>
  </si>
  <si>
    <t>Sep. 22, 2015</t>
  </si>
  <si>
    <t>Sep. 16, 2015</t>
  </si>
  <si>
    <t>Sep. 12, 2015</t>
  </si>
  <si>
    <t>EQUITY DETAILS</t>
  </si>
  <si>
    <t>Authorized issuance of common shares</t>
  </si>
  <si>
    <t>Authorized issuance of common shares, par value</t>
  </si>
  <si>
    <t>Authorized the issuance of preferred shares</t>
  </si>
  <si>
    <t>Increased authorized common shares that may be issued</t>
  </si>
  <si>
    <t>Increased authorized preferred shares that may be issued</t>
  </si>
  <si>
    <t>Par value of the Common and Preferred Stock</t>
  </si>
  <si>
    <t>Shares issued on conversion of convertible promissory note</t>
  </si>
  <si>
    <t>Amount of affiliated debt converted</t>
  </si>
  <si>
    <t>Amount of affiliated debt converted into restricted shares</t>
  </si>
  <si>
    <t>RELATED PARTY TRANSACTIONS (Details) - USD ($)</t>
  </si>
  <si>
    <t>RELATED PARTY TRANSACTIONS DETAILS:</t>
  </si>
  <si>
    <t>Current loans</t>
  </si>
  <si>
    <t>SUBSEQUENT EVENTS (Details) - USD ($)</t>
  </si>
  <si>
    <t>Dec. 10, 2015</t>
  </si>
  <si>
    <t>Nov. 25, 2015</t>
  </si>
  <si>
    <t>Sep. 15, 2015</t>
  </si>
  <si>
    <t>SUBSEQUENT EVENTS DETAILS:</t>
  </si>
  <si>
    <t>Issued a convertible promissory note to Adar Bays LLC</t>
  </si>
  <si>
    <t>Bears interest per annum</t>
  </si>
  <si>
    <t>Issued convertible promissory note to Gold Coast Capital LLC</t>
  </si>
  <si>
    <t>Loan and any accrued interest converted into shares, rate</t>
  </si>
  <si>
    <t>Amount of principal debt converted into shares</t>
  </si>
  <si>
    <t>Accrued interest converted into shares</t>
  </si>
  <si>
    <t>Shares issued to convert debt</t>
  </si>
  <si>
    <t>Resulted in extinguishment of debt</t>
  </si>
  <si>
    <t>Amount of debt converted into Series B Preferred Stock</t>
  </si>
  <si>
    <t>Amount of debt converted into Series B Preferred Stock, price per share</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421865</v>
      </c>
    </row>
    <row spans="1:2" r="10">
      <c t="s" s="4" r="A10">
        <v>15</v>
      </c>
      <c t="s" s="4" r="B10">
        <v>16</v>
      </c>
    </row>
    <row spans="1:2" r="11">
      <c t="s" s="4" r="A11">
        <v>17</v>
      </c>
      <c t="n" s="6" r="B11">
        <v>2632502507</v>
      </c>
    </row>
    <row spans="1:2" r="12">
      <c t="s" s="4" r="A12">
        <v>18</v>
      </c>
      <c t="s" s="4" r="B12">
        <v>19</v>
      </c>
    </row>
    <row spans="1:2" r="13">
      <c t="s" s="4" r="A13">
        <v>20</v>
      </c>
      <c t="s" s="4" r="B13">
        <v>21</v>
      </c>
    </row>
    <row spans="1:2" r="14">
      <c t="s" s="4" r="A14">
        <v>22</v>
      </c>
      <c t="s" s="4" r="B14">
        <v>23</v>
      </c>
    </row>
    <row spans="1:2" r="15">
      <c t="s" s="4" r="A15">
        <v>24</v>
      </c>
      <c t="s" s="4" r="B15">
        <v>23</v>
      </c>
    </row>
    <row spans="1:2" r="16">
      <c t="s" s="4" r="A16">
        <v>25</v>
      </c>
      <c t="n" s="6" r="B16">
        <v>2016</v>
      </c>
    </row>
    <row spans="1:2" r="17">
      <c t="s" s="4" r="A17">
        <v>26</v>
      </c>
      <c t="s" s="5"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20</v>
      </c>
      <c t="s" s="2" r="B1">
        <v>1</v>
      </c>
    </row>
    <row spans="1:2" r="2">
      <c t="s" s="2" r="B2">
        <v>29</v>
      </c>
    </row>
    <row spans="1:2" r="3">
      <c t="s" s="3" r="A3">
        <v>120</v>
      </c>
    </row>
    <row spans="1:2" r="4">
      <c t="s" s="4" r="A4">
        <v>120</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2</v>
      </c>
      <c t="s" s="2" r="B1">
        <v>1</v>
      </c>
    </row>
    <row spans="1:2" r="2">
      <c t="s" s="2" r="B2">
        <v>29</v>
      </c>
    </row>
    <row spans="1:2" r="3">
      <c t="s" s="3" r="A3">
        <v>122</v>
      </c>
    </row>
    <row spans="1:2" r="4">
      <c t="s" s="4" r="A4">
        <v>122</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4</v>
      </c>
      <c t="s" s="2" r="B1">
        <v>1</v>
      </c>
    </row>
    <row spans="1:2" r="2">
      <c t="s" s="2" r="B2">
        <v>29</v>
      </c>
    </row>
    <row spans="1:2" r="3">
      <c t="s" s="3" r="A3">
        <v>124</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26</v>
      </c>
      <c t="s" s="2" r="B1">
        <v>1</v>
      </c>
    </row>
    <row spans="1:2" r="2">
      <c t="s" s="2" r="B2">
        <v>29</v>
      </c>
    </row>
    <row spans="1:2" r="3">
      <c t="s" s="3" r="A3">
        <v>126</v>
      </c>
    </row>
    <row spans="1:2" r="4">
      <c t="s" s="4" r="A4">
        <v>126</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128</v>
      </c>
      <c t="s" s="2" r="B1">
        <v>129</v>
      </c>
    </row>
    <row spans="1:2" r="2">
      <c t="s" s="3" r="A2">
        <v>130</v>
      </c>
    </row>
    <row spans="1:2" r="3">
      <c t="s" s="4" r="A3">
        <v>131</v>
      </c>
      <c t="n" s="7" r="B3">
        <v>6109309</v>
      </c>
    </row>
    <row spans="1:2" r="4">
      <c t="s" s="4" r="A4">
        <v>132</v>
      </c>
      <c t="n" s="7" r="B4">
        <v>2482736</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AB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spans="1:28" r="1">
      <c t="s" s="1" r="A1">
        <v>133</v>
      </c>
      <c t="s" s="2" r="B1">
        <v>134</v>
      </c>
      <c t="s" s="2" r="C1">
        <v>135</v>
      </c>
      <c t="s" s="2" r="D1">
        <v>136</v>
      </c>
      <c t="s" s="2" r="E1">
        <v>137</v>
      </c>
      <c t="s" s="2" r="F1">
        <v>138</v>
      </c>
      <c t="s" s="2" r="G1">
        <v>139</v>
      </c>
      <c t="s" s="2" r="H1">
        <v>140</v>
      </c>
      <c t="s" s="2" r="I1">
        <v>141</v>
      </c>
      <c t="s" s="2" r="J1">
        <v>142</v>
      </c>
      <c t="s" s="2" r="K1">
        <v>143</v>
      </c>
      <c t="s" s="2" r="L1">
        <v>144</v>
      </c>
      <c t="s" s="2" r="M1">
        <v>145</v>
      </c>
      <c t="s" s="2" r="N1">
        <v>146</v>
      </c>
      <c t="s" s="2" r="O1">
        <v>147</v>
      </c>
      <c t="s" s="2" r="P1">
        <v>148</v>
      </c>
      <c t="s" s="2" r="Q1">
        <v>149</v>
      </c>
      <c t="s" s="2" r="R1">
        <v>150</v>
      </c>
      <c t="s" s="2" r="S1">
        <v>151</v>
      </c>
      <c t="s" s="2" r="T1">
        <v>152</v>
      </c>
      <c t="s" s="2" r="U1">
        <v>153</v>
      </c>
      <c t="s" s="2" r="V1">
        <v>154</v>
      </c>
      <c t="s" s="2" r="W1">
        <v>155</v>
      </c>
      <c t="s" s="2" r="X1">
        <v>156</v>
      </c>
      <c t="s" s="2" r="Y1">
        <v>157</v>
      </c>
      <c t="s" s="2" r="Z1">
        <v>158</v>
      </c>
      <c t="s" s="2" r="AA1">
        <v>159</v>
      </c>
      <c t="s" s="2" r="AB1">
        <v>160</v>
      </c>
    </row>
    <row spans="1:28" r="2">
      <c t="s" s="3" r="A2">
        <v>161</v>
      </c>
    </row>
    <row spans="1:28" r="3">
      <c t="s" s="4" r="A3">
        <v>162</v>
      </c>
      <c t="n" s="7" r="AB3">
        <v>32500</v>
      </c>
    </row>
    <row spans="1:28" r="4">
      <c t="s" s="4" r="A4">
        <v>163</v>
      </c>
      <c t="n" s="7" r="Y4">
        <v>33000</v>
      </c>
      <c t="n" s="7" r="Z4">
        <v>32500</v>
      </c>
      <c t="n" s="7" r="AA4">
        <v>25000</v>
      </c>
      <c t="n" s="7" r="AB4">
        <v>36750</v>
      </c>
    </row>
    <row spans="1:28" r="5">
      <c t="s" s="4" r="A5">
        <v>164</v>
      </c>
      <c t="s" s="4" r="S5">
        <v>165</v>
      </c>
      <c t="s" s="4" r="Y5">
        <v>166</v>
      </c>
      <c t="s" s="4" r="Z5">
        <v>166</v>
      </c>
      <c t="s" s="4" r="AA5">
        <v>166</v>
      </c>
      <c t="s" s="4" r="AB5">
        <v>166</v>
      </c>
    </row>
    <row spans="1:28" r="6">
      <c t="s" s="4" r="A6">
        <v>167</v>
      </c>
      <c t="s" s="4" r="S6">
        <v>168</v>
      </c>
      <c t="s" s="4" r="V6">
        <v>169</v>
      </c>
      <c t="s" s="4" r="Y6">
        <v>170</v>
      </c>
      <c t="s" s="4" r="Z6">
        <v>170</v>
      </c>
      <c t="s" s="4" r="AA6">
        <v>168</v>
      </c>
      <c t="s" s="4" r="AB6">
        <v>170</v>
      </c>
    </row>
    <row spans="1:28" r="7">
      <c t="s" s="4" r="A7">
        <v>171</v>
      </c>
      <c t="s" s="4" r="AB7">
        <v>172</v>
      </c>
    </row>
    <row spans="1:28" r="8">
      <c t="s" s="4" r="A8">
        <v>173</v>
      </c>
      <c t="n" s="6" r="R8">
        <v>1578947</v>
      </c>
      <c t="n" s="6" r="U8">
        <v>392000</v>
      </c>
    </row>
    <row spans="1:28" r="9">
      <c t="s" s="4" r="A9">
        <v>174</v>
      </c>
      <c t="n" s="6" r="Q9">
        <v>2924390</v>
      </c>
    </row>
    <row spans="1:28" r="10">
      <c t="s" s="4" r="A10">
        <v>175</v>
      </c>
      <c t="n" s="7" r="B10">
        <v>460</v>
      </c>
      <c t="n" s="7" r="P10">
        <v>760</v>
      </c>
    </row>
    <row spans="1:28" r="11">
      <c t="s" s="4" r="A11">
        <v>176</v>
      </c>
      <c t="n" s="6" r="B11">
        <v>1320</v>
      </c>
      <c t="n" s="7" r="P11">
        <v>1300</v>
      </c>
    </row>
    <row spans="1:28" r="12">
      <c t="s" s="4" r="A12">
        <v>177</v>
      </c>
      <c t="n" s="6" r="P12">
        <v>1373333</v>
      </c>
    </row>
    <row spans="1:28" r="13">
      <c t="s" s="4" r="A13">
        <v>178</v>
      </c>
      <c t="n" s="7" r="B13">
        <v>33000</v>
      </c>
      <c t="n" s="7" r="I13">
        <v>46625</v>
      </c>
      <c t="n" s="7" r="P13">
        <v>32500</v>
      </c>
    </row>
    <row spans="1:28" r="14">
      <c t="s" s="4" r="A14">
        <v>179</v>
      </c>
      <c t="n" s="7" r="J14">
        <v>5395</v>
      </c>
      <c t="n" s="7" r="S14">
        <v>4000</v>
      </c>
      <c t="n" s="7" r="T14">
        <v>3150</v>
      </c>
      <c t="n" s="7" r="W14">
        <v>1600</v>
      </c>
    </row>
    <row spans="1:28" r="15">
      <c t="s" s="4" r="A15">
        <v>180</v>
      </c>
      <c t="n" s="7" r="S15">
        <v>314</v>
      </c>
      <c t="n" s="7" r="T15">
        <v>240</v>
      </c>
      <c t="n" s="9" r="W15">
        <v>92.23</v>
      </c>
    </row>
    <row spans="1:28" r="16">
      <c t="s" s="4" r="A16">
        <v>181</v>
      </c>
      <c t="n" s="7" r="J16">
        <v>900</v>
      </c>
    </row>
    <row spans="1:28" r="17">
      <c t="s" s="4" r="A17">
        <v>182</v>
      </c>
      <c t="n" s="6" r="W17">
        <v>205118</v>
      </c>
    </row>
    <row spans="1:28" r="18">
      <c t="s" s="4" r="A18">
        <v>183</v>
      </c>
      <c t="n" s="6" r="T18">
        <v>112074</v>
      </c>
    </row>
    <row spans="1:28" r="19">
      <c t="s" s="4" r="A19">
        <v>184</v>
      </c>
      <c t="n" s="6" r="S19">
        <v>148689</v>
      </c>
    </row>
    <row spans="1:28" r="20">
      <c t="s" s="4" r="A20">
        <v>185</v>
      </c>
      <c t="n" s="6" r="R20">
        <v>465881</v>
      </c>
    </row>
    <row spans="1:28" r="21">
      <c t="s" s="4" r="A21">
        <v>186</v>
      </c>
      <c t="n" s="6" r="X21">
        <v>193548</v>
      </c>
    </row>
    <row spans="1:28" r="22">
      <c t="s" s="4" r="A22">
        <v>187</v>
      </c>
      <c t="n" s="6" r="E22">
        <v>12173913</v>
      </c>
    </row>
    <row spans="1:28" r="23">
      <c t="s" s="4" r="A23">
        <v>188</v>
      </c>
      <c t="n" s="6" r="O23">
        <v>1550000</v>
      </c>
    </row>
    <row spans="1:28" r="24">
      <c t="s" s="4" r="A24">
        <v>189</v>
      </c>
      <c t="n" s="6" r="N24">
        <v>2918182</v>
      </c>
    </row>
    <row spans="1:28" r="25">
      <c t="s" s="4" r="A25">
        <v>190</v>
      </c>
      <c t="n" s="6" r="M25">
        <v>2924731</v>
      </c>
    </row>
    <row spans="1:28" r="26">
      <c t="s" s="4" r="A26">
        <v>191</v>
      </c>
      <c t="n" s="6" r="L26">
        <v>7548387</v>
      </c>
    </row>
    <row spans="1:28" r="27">
      <c t="s" s="4" r="A27">
        <v>192</v>
      </c>
      <c t="n" s="6" r="J27">
        <v>7494048</v>
      </c>
    </row>
    <row spans="1:28" r="28">
      <c t="s" s="4" r="A28">
        <v>193</v>
      </c>
      <c t="n" s="6" r="I28">
        <v>2023810</v>
      </c>
    </row>
    <row spans="1:28" r="29">
      <c t="s" s="4" r="A29">
        <v>194</v>
      </c>
      <c t="n" s="6" r="I29">
        <v>5523810</v>
      </c>
    </row>
    <row spans="1:28" r="30">
      <c t="s" s="4" r="A30">
        <v>195</v>
      </c>
      <c t="n" s="6" r="H30">
        <v>7547945</v>
      </c>
    </row>
    <row spans="1:28" r="31">
      <c t="s" s="4" r="A31">
        <v>196</v>
      </c>
      <c t="n" s="6" r="E31">
        <v>7537313</v>
      </c>
      <c t="n" s="6" r="F31">
        <v>7537313</v>
      </c>
      <c t="n" s="6" r="G31">
        <v>7537313</v>
      </c>
    </row>
    <row spans="1:28" r="32">
      <c t="s" s="4" r="A32">
        <v>197</v>
      </c>
      <c t="n" s="6" r="D32">
        <v>7540984</v>
      </c>
    </row>
    <row spans="1:28" r="33">
      <c t="s" s="4" r="A33">
        <v>198</v>
      </c>
      <c t="n" s="6" r="C33">
        <v>7542857</v>
      </c>
    </row>
    <row spans="1:28" r="34">
      <c t="s" s="4" r="A34">
        <v>199</v>
      </c>
      <c t="n" s="6" r="B34">
        <v>6846154</v>
      </c>
    </row>
    <row spans="1:28" r="35">
      <c t="s" s="4" r="A35">
        <v>200</v>
      </c>
      <c t="n" s="6" r="Q35">
        <v>6250000</v>
      </c>
    </row>
    <row spans="1:28" r="36">
      <c t="s" s="4" r="A36">
        <v>201</v>
      </c>
      <c t="n" s="6" r="O36">
        <v>6744934</v>
      </c>
    </row>
    <row spans="1:28" r="37">
      <c t="s" s="4" r="A37">
        <v>202</v>
      </c>
      <c t="n" s="6" r="K37">
        <v>7926024</v>
      </c>
    </row>
    <row spans="1:28" r="38">
      <c t="s" s="4" r="A38">
        <v>203</v>
      </c>
      <c t="n" s="6" r="K38">
        <v>20920958</v>
      </c>
    </row>
    <row spans="1:28" r="39">
      <c t="s" s="4" r="A39">
        <v>204</v>
      </c>
      <c t="n" s="7" r="T39">
        <v>25000</v>
      </c>
    </row>
    <row spans="1:28" r="40">
      <c t="s" s="4" r="A40">
        <v>205</v>
      </c>
      <c t="n" s="7" r="S40">
        <v>4575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206</v>
      </c>
      <c t="s" s="2" r="B1">
        <v>1</v>
      </c>
    </row>
    <row spans="1:2" r="2">
      <c t="s" s="2" r="B2">
        <v>129</v>
      </c>
    </row>
    <row spans="1:2" r="3">
      <c t="s" s="3" r="A3">
        <v>207</v>
      </c>
    </row>
    <row spans="1:2" r="4">
      <c t="s" s="4" r="A4">
        <v>208</v>
      </c>
      <c t="n" s="7" r="B4">
        <v>-3697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AC11"/>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s>
  <sheetData>
    <row spans="1:29" r="1">
      <c t="s" s="1" r="A1">
        <v>209</v>
      </c>
      <c t="s" s="2" r="B1">
        <v>29</v>
      </c>
      <c t="s" s="2" r="C1">
        <v>210</v>
      </c>
      <c t="s" s="2" r="D1">
        <v>211</v>
      </c>
      <c t="s" s="2" r="E1">
        <v>212</v>
      </c>
      <c t="s" s="2" r="F1">
        <v>134</v>
      </c>
      <c t="s" s="2" r="G1">
        <v>213</v>
      </c>
      <c t="s" s="2" r="H1">
        <v>214</v>
      </c>
      <c t="s" s="2" r="I1">
        <v>215</v>
      </c>
      <c t="s" s="2" r="J1">
        <v>137</v>
      </c>
      <c t="s" s="2" r="K1">
        <v>216</v>
      </c>
      <c t="s" s="2" r="L1">
        <v>139</v>
      </c>
      <c t="s" s="2" r="M1">
        <v>140</v>
      </c>
      <c t="s" s="2" r="N1">
        <v>217</v>
      </c>
      <c t="s" s="2" r="O1">
        <v>218</v>
      </c>
      <c t="s" s="2" r="P1">
        <v>219</v>
      </c>
      <c t="s" s="2" r="Q1">
        <v>141</v>
      </c>
      <c t="s" s="2" r="R1">
        <v>142</v>
      </c>
      <c t="s" s="2" r="S1">
        <v>220</v>
      </c>
      <c t="s" s="2" r="T1">
        <v>221</v>
      </c>
      <c t="s" s="2" r="U1">
        <v>222</v>
      </c>
      <c t="s" s="2" r="V1">
        <v>223</v>
      </c>
      <c t="s" s="2" r="W1">
        <v>224</v>
      </c>
      <c t="s" s="2" r="X1">
        <v>146</v>
      </c>
      <c t="s" s="2" r="Y1">
        <v>225</v>
      </c>
      <c t="s" s="2" r="Z1">
        <v>148</v>
      </c>
      <c t="s" s="2" r="AA1">
        <v>226</v>
      </c>
      <c t="s" s="2" r="AB1">
        <v>227</v>
      </c>
      <c t="s" s="2" r="AC1">
        <v>228</v>
      </c>
    </row>
    <row spans="1:29" r="2">
      <c t="s" s="3" r="A2">
        <v>229</v>
      </c>
    </row>
    <row spans="1:29" r="3">
      <c t="s" s="4" r="A3">
        <v>230</v>
      </c>
      <c t="n" s="6" r="B3">
        <v>500000000</v>
      </c>
    </row>
    <row spans="1:29" r="4">
      <c t="s" s="4" r="A4">
        <v>231</v>
      </c>
      <c t="n" s="10" r="B4">
        <v>0.0001</v>
      </c>
    </row>
    <row spans="1:29" r="5">
      <c t="s" s="4" r="A5">
        <v>232</v>
      </c>
      <c t="n" s="6" r="B5">
        <v>50000000</v>
      </c>
    </row>
    <row spans="1:29" r="6">
      <c t="s" s="4" r="A6">
        <v>233</v>
      </c>
      <c t="n" s="6" r="B6">
        <v>5000000000</v>
      </c>
    </row>
    <row spans="1:29" r="7">
      <c t="s" s="4" r="A7">
        <v>234</v>
      </c>
      <c t="n" s="6" r="B7">
        <v>50000000</v>
      </c>
    </row>
    <row spans="1:29" r="8">
      <c t="s" s="4" r="A8">
        <v>235</v>
      </c>
      <c t="n" s="8" r="B8">
        <v>1e-05</v>
      </c>
    </row>
    <row spans="1:29" r="9">
      <c t="s" s="4" r="A9">
        <v>236</v>
      </c>
      <c t="n" s="6" r="C9">
        <v>100000000</v>
      </c>
      <c t="n" s="6" r="D9">
        <v>70000000</v>
      </c>
      <c t="n" s="6" r="E9">
        <v>6846154</v>
      </c>
      <c t="n" s="6" r="F9">
        <v>32393156</v>
      </c>
      <c t="n" s="6" r="G9">
        <v>7542857</v>
      </c>
      <c t="n" s="6" r="H9">
        <v>32540984</v>
      </c>
      <c t="n" s="6" r="I9">
        <v>7537313</v>
      </c>
      <c t="n" s="6" r="J9">
        <v>12173913</v>
      </c>
      <c t="n" s="6" r="K9">
        <v>25037313</v>
      </c>
      <c t="n" s="6" r="L9">
        <v>7537313</v>
      </c>
      <c t="n" s="6" r="M9">
        <v>7547945</v>
      </c>
      <c t="n" s="6" r="N9">
        <v>5523810</v>
      </c>
      <c t="n" s="6" r="P9">
        <v>7500000</v>
      </c>
      <c t="n" s="6" r="Q9">
        <v>2023810</v>
      </c>
      <c t="n" s="6" r="R9">
        <v>7494048</v>
      </c>
      <c t="n" s="6" r="S9">
        <v>7548387</v>
      </c>
      <c t="n" s="6" r="T9">
        <v>15474411</v>
      </c>
      <c t="n" s="6" r="U9">
        <v>7548387</v>
      </c>
      <c t="n" s="6" r="V9">
        <v>7548387</v>
      </c>
      <c t="n" s="6" r="W9">
        <v>2924731</v>
      </c>
      <c t="n" s="6" r="X9">
        <v>6744934</v>
      </c>
      <c t="n" s="6" r="Y9">
        <v>2918182</v>
      </c>
      <c t="n" s="6" r="Z9">
        <v>2923333</v>
      </c>
      <c t="n" s="6" r="AA9">
        <v>2924390</v>
      </c>
      <c t="n" s="6" r="AB9">
        <v>6250000</v>
      </c>
      <c t="n" s="6" r="AC9">
        <v>1578947</v>
      </c>
    </row>
    <row spans="1:29" r="10">
      <c t="s" s="4" r="A10">
        <v>237</v>
      </c>
      <c t="n" s="7" r="J10">
        <v>90000</v>
      </c>
      <c t="n" s="7" r="O10">
        <v>15000</v>
      </c>
    </row>
    <row spans="1:29" r="11">
      <c t="s" s="4" r="A11">
        <v>238</v>
      </c>
      <c t="n" s="6" r="J11">
        <v>1800000000</v>
      </c>
      <c t="n" s="6" r="O11">
        <v>30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9</v>
      </c>
      <c t="s" s="2" r="B1">
        <v>29</v>
      </c>
      <c t="s" s="2" r="C1">
        <v>30</v>
      </c>
    </row>
    <row spans="1:3" r="2">
      <c t="s" s="3" r="A2">
        <v>240</v>
      </c>
    </row>
    <row spans="1:3" r="3">
      <c t="s" s="4" r="A3">
        <v>241</v>
      </c>
      <c t="n" s="7" r="B3">
        <v>967149</v>
      </c>
    </row>
    <row spans="1:3" r="4">
      <c t="s" s="4" r="A4">
        <v>40</v>
      </c>
      <c t="n" s="6" r="B4">
        <v>967149</v>
      </c>
      <c t="n" s="7" r="C4">
        <v>995698</v>
      </c>
    </row>
    <row spans="1:3" r="5">
      <c t="s" s="4" r="A5">
        <v>42</v>
      </c>
      <c t="n" s="7" r="B5">
        <v>566783</v>
      </c>
      <c t="n" s="7" r="C5">
        <v>53245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42</v>
      </c>
      <c t="s" s="2" r="B1">
        <v>243</v>
      </c>
      <c t="s" s="2" r="C1">
        <v>244</v>
      </c>
      <c t="s" s="2" r="D1">
        <v>213</v>
      </c>
      <c t="s" s="2" r="E1">
        <v>137</v>
      </c>
      <c t="s" s="2" r="F1">
        <v>143</v>
      </c>
      <c t="s" s="2" r="G1">
        <v>148</v>
      </c>
      <c t="s" s="2" r="H1">
        <v>245</v>
      </c>
      <c t="s" s="2" r="I1">
        <v>154</v>
      </c>
      <c t="s" s="2" r="J1">
        <v>156</v>
      </c>
      <c t="s" s="2" r="K1">
        <v>159</v>
      </c>
    </row>
    <row spans="1:11" r="2">
      <c t="s" s="3" r="A2">
        <v>246</v>
      </c>
    </row>
    <row spans="1:11" r="3">
      <c t="s" s="4" r="A3">
        <v>247</v>
      </c>
      <c t="n" s="7" r="K3">
        <v>25000</v>
      </c>
    </row>
    <row spans="1:11" r="4">
      <c t="s" s="4" r="A4">
        <v>248</v>
      </c>
      <c t="s" s="4" r="K4">
        <v>166</v>
      </c>
    </row>
    <row spans="1:11" r="5">
      <c t="s" s="4" r="A5">
        <v>249</v>
      </c>
      <c t="n" s="7" r="I5">
        <v>25000</v>
      </c>
    </row>
    <row spans="1:11" r="6">
      <c t="s" s="4" r="A6">
        <v>250</v>
      </c>
      <c t="s" s="4" r="I6">
        <v>169</v>
      </c>
      <c t="s" s="4" r="K6">
        <v>168</v>
      </c>
    </row>
    <row spans="1:11" r="7">
      <c t="s" s="4" r="A7">
        <v>251</v>
      </c>
      <c t="n" s="6" r="C7">
        <v>7000</v>
      </c>
      <c t="n" s="6" r="D7">
        <v>7288</v>
      </c>
      <c t="n" s="11" r="E7">
        <v>2211.54</v>
      </c>
      <c t="n" s="6" r="F7">
        <v>5389</v>
      </c>
      <c t="n" s="6" r="G7">
        <v>4586</v>
      </c>
      <c t="n" s="6" r="H7">
        <v>10000</v>
      </c>
      <c t="n" s="6" r="J7">
        <v>1500</v>
      </c>
    </row>
    <row spans="1:11" r="8">
      <c t="s" s="4" r="A8">
        <v>252</v>
      </c>
      <c t="n" s="7" r="C8">
        <v>2470</v>
      </c>
    </row>
    <row spans="1:11" r="9">
      <c t="s" s="4" r="A9">
        <v>253</v>
      </c>
      <c t="n" s="6" r="C9">
        <v>75757520</v>
      </c>
      <c t="n" s="6" r="D9">
        <v>32393156</v>
      </c>
      <c t="n" s="6" r="E9">
        <v>3846154</v>
      </c>
      <c t="n" s="6" r="F9">
        <v>7926024</v>
      </c>
      <c t="n" s="6" r="G9">
        <v>6744934</v>
      </c>
      <c t="n" s="6" r="H9">
        <v>6250000</v>
      </c>
      <c t="n" s="6" r="J9">
        <v>193548</v>
      </c>
    </row>
    <row spans="1:11" r="10">
      <c t="s" s="4" r="A10">
        <v>254</v>
      </c>
      <c t="n" s="7" r="C10">
        <v>25000</v>
      </c>
      <c t="n" s="7" r="F10">
        <v>19975</v>
      </c>
    </row>
    <row spans="1:11" r="11">
      <c t="s" s="4" r="A11">
        <v>255</v>
      </c>
      <c t="n" s="9" r="B11">
        <v>507806.96</v>
      </c>
    </row>
    <row spans="1:11" r="12">
      <c t="s" s="4" r="A12">
        <v>256</v>
      </c>
      <c t="n" s="9" r="B12">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1710</v>
      </c>
      <c t="n" s="7" r="C3">
        <v>16293</v>
      </c>
    </row>
    <row spans="1:3" r="4">
      <c t="s" s="4" r="A4">
        <v>33</v>
      </c>
      <c t="n" s="6" r="B4">
        <v>0</v>
      </c>
      <c t="n" s="6" r="C4">
        <v>0</v>
      </c>
    </row>
    <row spans="1:3" r="5">
      <c t="s" s="4" r="A5">
        <v>34</v>
      </c>
      <c t="n" s="6" r="B5">
        <v>1710</v>
      </c>
      <c t="n" s="6" r="C5">
        <v>16293</v>
      </c>
    </row>
    <row spans="1:3" r="6">
      <c t="s" s="4" r="A6">
        <v>35</v>
      </c>
      <c t="n" s="6" r="B6">
        <v>14852</v>
      </c>
      <c t="n" s="6" r="C6">
        <v>3572</v>
      </c>
    </row>
    <row spans="1:3" r="7">
      <c t="s" s="4" r="A7">
        <v>36</v>
      </c>
      <c t="n" s="6" r="B7">
        <v>16562</v>
      </c>
      <c t="n" s="6" r="C7">
        <v>19865</v>
      </c>
    </row>
    <row spans="1:3" r="8">
      <c t="s" s="3" r="A8">
        <v>37</v>
      </c>
    </row>
    <row spans="1:3" r="9">
      <c t="s" s="4" r="A9">
        <v>38</v>
      </c>
      <c t="n" s="6" r="B9">
        <v>5000</v>
      </c>
      <c t="n" s="6" r="C9">
        <v>0</v>
      </c>
    </row>
    <row spans="1:3" r="10">
      <c t="s" s="4" r="A10">
        <v>39</v>
      </c>
      <c t="n" s="6" r="B10">
        <v>115192</v>
      </c>
      <c t="n" s="6" r="C10">
        <v>184295</v>
      </c>
    </row>
    <row spans="1:3" r="11">
      <c t="s" s="4" r="A11">
        <v>40</v>
      </c>
      <c t="n" s="6" r="B11">
        <v>967149</v>
      </c>
      <c t="n" s="6" r="C11">
        <v>995698</v>
      </c>
    </row>
    <row spans="1:3" r="12">
      <c t="s" s="4" r="A12">
        <v>41</v>
      </c>
      <c t="n" s="6" r="B12">
        <v>557875</v>
      </c>
      <c t="n" s="6" r="C12">
        <v>557876</v>
      </c>
    </row>
    <row spans="1:3" r="13">
      <c t="s" s="4" r="A13">
        <v>42</v>
      </c>
      <c t="n" s="6" r="B13">
        <v>566783</v>
      </c>
      <c t="n" s="6" r="C13">
        <v>532454</v>
      </c>
    </row>
    <row spans="1:3" r="14">
      <c t="s" s="4" r="A14">
        <v>43</v>
      </c>
      <c t="n" s="6" r="B14">
        <v>62591</v>
      </c>
      <c t="n" s="6" r="C14">
        <v>432293</v>
      </c>
    </row>
    <row spans="1:3" r="15">
      <c t="s" s="4" r="A15">
        <v>44</v>
      </c>
      <c t="n" s="6" r="B15">
        <v>209856</v>
      </c>
      <c t="n" s="6" r="C15">
        <v>214230</v>
      </c>
    </row>
    <row spans="1:3" r="16">
      <c t="s" s="4" r="A16">
        <v>45</v>
      </c>
      <c t="n" s="6" r="B16">
        <v>2484446</v>
      </c>
      <c t="n" s="6" r="C16">
        <v>2916846</v>
      </c>
    </row>
    <row spans="1:3" r="17">
      <c t="s" s="4" r="A17">
        <v>46</v>
      </c>
      <c t="n" s="6" r="B17">
        <v>0</v>
      </c>
      <c t="n" s="6" r="C17">
        <v>0</v>
      </c>
    </row>
    <row spans="1:3" r="18">
      <c t="s" s="4" r="A18">
        <v>47</v>
      </c>
      <c t="n" s="6" r="B18">
        <v>2484446</v>
      </c>
      <c t="n" s="6" r="C18">
        <v>2916846</v>
      </c>
    </row>
    <row spans="1:3" r="19">
      <c t="s" s="3" r="A19">
        <v>48</v>
      </c>
    </row>
    <row spans="1:3" r="20">
      <c t="s" s="4" r="A20">
        <v>49</v>
      </c>
      <c t="n" s="6" r="B20">
        <v>26319</v>
      </c>
      <c t="n" s="6" r="C20">
        <v>125025</v>
      </c>
    </row>
    <row spans="1:3" r="21">
      <c t="s" s="4" r="A21">
        <v>50</v>
      </c>
      <c t="n" s="6" r="B21">
        <v>1</v>
      </c>
      <c t="n" s="6" r="C21">
        <v>0</v>
      </c>
    </row>
    <row spans="1:3" r="22">
      <c t="s" s="4" r="A22">
        <v>51</v>
      </c>
      <c t="n" s="6" r="B22">
        <v>-10000</v>
      </c>
      <c t="n" s="6" r="C22">
        <v>-10000</v>
      </c>
    </row>
    <row spans="1:3" r="23">
      <c t="s" s="4" r="A23">
        <v>52</v>
      </c>
      <c t="n" s="6" r="B23">
        <v>3625105</v>
      </c>
      <c t="n" s="6" r="C23">
        <v>1203715</v>
      </c>
    </row>
    <row spans="1:3" r="24">
      <c t="s" s="4" r="A24">
        <v>53</v>
      </c>
      <c t="n" s="6" r="B24">
        <v>-6109309</v>
      </c>
      <c t="n" s="6" r="C24">
        <v>-4215721</v>
      </c>
    </row>
    <row spans="1:3" r="25">
      <c t="s" s="4" r="A25">
        <v>54</v>
      </c>
      <c t="n" s="6" r="B25">
        <v>-2467884</v>
      </c>
      <c t="n" s="6" r="C25">
        <v>-2896981</v>
      </c>
    </row>
    <row spans="1:3" r="26">
      <c t="s" s="4" r="A26">
        <v>55</v>
      </c>
      <c t="n" s="7" r="B26">
        <v>16562</v>
      </c>
      <c t="n" s="7" r="C26">
        <v>198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56</v>
      </c>
      <c t="s" s="2" r="B1">
        <v>29</v>
      </c>
      <c t="s" s="2" r="C1">
        <v>30</v>
      </c>
    </row>
    <row spans="1:3" r="2">
      <c t="s" s="3" r="A2">
        <v>57</v>
      </c>
    </row>
    <row spans="1:3" r="3">
      <c t="s" s="4" r="A3">
        <v>58</v>
      </c>
      <c t="n" s="7" r="B3">
        <v>878354</v>
      </c>
      <c t="n" s="7" r="C3">
        <v>878354</v>
      </c>
    </row>
    <row spans="1:3" r="4">
      <c t="s" s="4" r="A4">
        <v>59</v>
      </c>
      <c t="n" s="8" r="B4">
        <v>1e-05</v>
      </c>
      <c t="n" s="8" r="C4">
        <v>1e-05</v>
      </c>
    </row>
    <row spans="1:3" r="5">
      <c t="s" s="4" r="A5">
        <v>60</v>
      </c>
      <c t="n" s="6" r="B5">
        <v>5000000000</v>
      </c>
      <c t="n" s="6" r="C5">
        <v>5000000000</v>
      </c>
    </row>
    <row spans="1:3" r="6">
      <c t="s" s="4" r="A6">
        <v>61</v>
      </c>
      <c t="n" s="6" r="B6">
        <v>2632502507</v>
      </c>
      <c t="n" s="6" r="C6">
        <v>125025261</v>
      </c>
    </row>
    <row spans="1:3" r="7">
      <c t="s" s="4" r="A7">
        <v>62</v>
      </c>
      <c t="n" s="6" r="B7">
        <v>2632502507</v>
      </c>
      <c t="n" s="6" r="C7">
        <v>1250252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t="s" s="1" r="A1">
        <v>63</v>
      </c>
      <c t="s" s="2" r="B1">
        <v>1</v>
      </c>
    </row>
    <row spans="1:3" r="2">
      <c t="s" s="2" r="B2">
        <v>29</v>
      </c>
      <c t="s" s="2" r="C2">
        <v>64</v>
      </c>
    </row>
    <row spans="1:3" r="3">
      <c t="s" s="3" r="A3">
        <v>65</v>
      </c>
    </row>
    <row spans="1:3" r="4">
      <c t="s" s="4" r="A4">
        <v>66</v>
      </c>
      <c t="n" s="7" r="B4">
        <v>0</v>
      </c>
      <c t="n" s="7" r="C4">
        <v>0</v>
      </c>
    </row>
    <row spans="1:3" r="5">
      <c t="s" s="3" r="A5">
        <v>67</v>
      </c>
    </row>
    <row spans="1:3" r="6">
      <c t="s" s="4" r="A6">
        <v>68</v>
      </c>
      <c t="n" s="6" r="B6">
        <v>8880</v>
      </c>
      <c t="n" s="6" r="C6">
        <v>160714</v>
      </c>
    </row>
    <row spans="1:3" r="7">
      <c t="s" s="4" r="A7">
        <v>69</v>
      </c>
      <c t="n" s="6" r="B7">
        <v>4225</v>
      </c>
      <c t="n" s="6" r="C7">
        <v>18725</v>
      </c>
    </row>
    <row spans="1:3" r="8">
      <c t="s" s="4" r="A8">
        <v>70</v>
      </c>
      <c t="n" s="6" r="B8">
        <v>0</v>
      </c>
      <c t="n" s="6" r="C8">
        <v>0</v>
      </c>
    </row>
    <row spans="1:3" r="9">
      <c t="s" s="4" r="A9">
        <v>71</v>
      </c>
      <c t="n" s="6" r="B9">
        <v>1220</v>
      </c>
      <c t="n" s="6" r="C9">
        <v>0</v>
      </c>
    </row>
    <row spans="1:3" r="10">
      <c t="s" s="4" r="A10">
        <v>72</v>
      </c>
      <c t="n" s="6" r="B10">
        <v>2165030</v>
      </c>
      <c t="n" s="6" r="C10">
        <v>8945</v>
      </c>
    </row>
    <row spans="1:3" r="11">
      <c t="s" s="4" r="A11">
        <v>73</v>
      </c>
      <c t="n" s="6" r="B11">
        <v>2179355</v>
      </c>
      <c t="n" s="6" r="C11">
        <v>188384</v>
      </c>
    </row>
    <row spans="1:3" r="12">
      <c t="s" s="4" r="A12">
        <v>74</v>
      </c>
      <c t="n" s="6" r="B12">
        <v>-2179355</v>
      </c>
      <c t="n" s="6" r="C12">
        <v>-188394</v>
      </c>
    </row>
    <row spans="1:3" r="13">
      <c t="s" s="3" r="A13">
        <v>75</v>
      </c>
    </row>
    <row spans="1:3" r="14">
      <c t="s" s="4" r="A14">
        <v>76</v>
      </c>
      <c t="n" s="6" r="B14">
        <v>0</v>
      </c>
      <c t="n" s="6" r="C14">
        <v>0</v>
      </c>
    </row>
    <row spans="1:3" r="15">
      <c t="s" s="4" r="A15">
        <v>77</v>
      </c>
      <c t="n" s="6" r="B15">
        <v>-39549</v>
      </c>
      <c t="n" s="6" r="C15">
        <v>-32878</v>
      </c>
    </row>
    <row spans="1:3" r="16">
      <c t="s" s="4" r="A16">
        <v>78</v>
      </c>
      <c t="n" s="6" r="B16">
        <v>0</v>
      </c>
      <c t="n" s="6" r="C16">
        <v>-32500</v>
      </c>
    </row>
    <row spans="1:3" r="17">
      <c t="s" s="4" r="A17">
        <v>79</v>
      </c>
      <c t="n" s="6" r="B17">
        <v>369702</v>
      </c>
      <c t="n" s="6" r="C17">
        <v>20503</v>
      </c>
    </row>
    <row spans="1:3" r="18">
      <c t="s" s="4" r="A18">
        <v>80</v>
      </c>
      <c t="n" s="6" r="B18">
        <v>0</v>
      </c>
      <c t="n" s="6" r="C18">
        <v>0</v>
      </c>
    </row>
    <row spans="1:3" r="19">
      <c t="s" s="4" r="A19">
        <v>81</v>
      </c>
      <c t="n" s="6" r="B19">
        <v>285767</v>
      </c>
      <c t="n" s="6" r="C19">
        <v>-50875</v>
      </c>
    </row>
    <row spans="1:3" r="20">
      <c t="s" s="4" r="A20">
        <v>82</v>
      </c>
      <c t="n" s="6" r="B20">
        <v>-1893588</v>
      </c>
      <c t="n" s="6" r="C20">
        <v>-239259</v>
      </c>
    </row>
    <row spans="1:3" r="21">
      <c t="s" s="4" r="A21">
        <v>83</v>
      </c>
      <c t="n" s="6" r="B21">
        <v>0</v>
      </c>
      <c t="n" s="6" r="C21">
        <v>0</v>
      </c>
    </row>
    <row spans="1:3" r="22">
      <c t="s" s="4" r="A22">
        <v>84</v>
      </c>
      <c t="n" s="7" r="B22">
        <v>-1893588</v>
      </c>
      <c t="n" s="7" r="C22">
        <v>-239259</v>
      </c>
    </row>
    <row spans="1:3" r="23">
      <c t="s" s="4" r="A23">
        <v>85</v>
      </c>
      <c t="n" s="7" r="B23">
        <v>0</v>
      </c>
      <c t="n" s="7" r="C23">
        <v>0</v>
      </c>
    </row>
    <row spans="1:3" r="24">
      <c t="s" s="4" r="A24">
        <v>86</v>
      </c>
      <c t="n" s="6" r="B24">
        <v>774242244</v>
      </c>
      <c t="n" s="6" r="C24">
        <v>645945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87</v>
      </c>
      <c t="s" s="2" r="B1">
        <v>1</v>
      </c>
    </row>
    <row spans="1:3" r="2">
      <c t="s" s="2" r="B2">
        <v>29</v>
      </c>
      <c t="s" s="2" r="C2">
        <v>64</v>
      </c>
    </row>
    <row spans="1:3" r="3">
      <c t="s" s="3" r="A3">
        <v>88</v>
      </c>
    </row>
    <row spans="1:3" r="4">
      <c t="s" s="4" r="A4">
        <v>84</v>
      </c>
      <c t="n" s="7" r="B4">
        <v>-1893588</v>
      </c>
      <c t="n" s="7" r="C4">
        <v>-239259</v>
      </c>
    </row>
    <row spans="1:3" r="5">
      <c t="s" s="3" r="A5">
        <v>89</v>
      </c>
    </row>
    <row spans="1:3" r="6">
      <c t="s" s="4" r="A6">
        <v>90</v>
      </c>
      <c t="n" s="6" r="B6">
        <v>-369702</v>
      </c>
      <c t="n" s="6" r="C6">
        <v>-20503</v>
      </c>
    </row>
    <row spans="1:3" r="7">
      <c t="s" s="4" r="A7">
        <v>78</v>
      </c>
      <c t="n" s="6" r="B7">
        <v>0</v>
      </c>
      <c t="n" s="6" r="C7">
        <v>32500</v>
      </c>
    </row>
    <row spans="1:3" r="8">
      <c t="s" s="4" r="A8">
        <v>91</v>
      </c>
      <c t="n" s="6" r="B8">
        <v>2160000</v>
      </c>
      <c t="n" s="6" r="C8">
        <v>80000</v>
      </c>
    </row>
    <row spans="1:3" r="9">
      <c t="s" s="4" r="A9">
        <v>92</v>
      </c>
      <c t="n" s="6" r="B9">
        <v>44386</v>
      </c>
      <c t="n" s="6" r="C9">
        <v>6000</v>
      </c>
    </row>
    <row spans="1:3" r="10">
      <c t="s" s="4" r="A10">
        <v>93</v>
      </c>
      <c t="n" s="6" r="B10">
        <v>0</v>
      </c>
      <c t="n" s="6" r="C10">
        <v>0</v>
      </c>
    </row>
    <row spans="1:3" r="11">
      <c t="s" s="4" r="A11">
        <v>71</v>
      </c>
      <c t="n" s="6" r="B11">
        <v>1220</v>
      </c>
      <c t="n" s="6" r="C11">
        <v>0</v>
      </c>
    </row>
    <row spans="1:3" r="12">
      <c t="s" s="3" r="A12">
        <v>94</v>
      </c>
    </row>
    <row spans="1:3" r="13">
      <c t="s" s="4" r="A13">
        <v>38</v>
      </c>
      <c t="n" s="6" r="B13">
        <v>5000</v>
      </c>
      <c t="n" s="6" r="C13">
        <v>-16999</v>
      </c>
    </row>
    <row spans="1:3" r="14">
      <c t="s" s="4" r="A14">
        <v>95</v>
      </c>
      <c t="n" s="6" r="B14">
        <v>34329</v>
      </c>
      <c t="n" s="6" r="C14">
        <v>32878</v>
      </c>
    </row>
    <row spans="1:3" r="15">
      <c t="s" s="4" r="A15">
        <v>44</v>
      </c>
      <c t="n" s="6" r="B15">
        <v>-4374</v>
      </c>
      <c t="n" s="6" r="C15">
        <v>81254</v>
      </c>
    </row>
    <row spans="1:3" r="16">
      <c t="s" s="4" r="A16">
        <v>96</v>
      </c>
      <c t="n" s="6" r="B16">
        <v>-22729</v>
      </c>
      <c t="n" s="6" r="C16">
        <v>-44129</v>
      </c>
    </row>
    <row spans="1:3" r="17">
      <c t="s" s="3" r="A17">
        <v>97</v>
      </c>
    </row>
    <row spans="1:3" r="18">
      <c t="s" s="4" r="A18">
        <v>98</v>
      </c>
      <c t="n" s="6" r="B18">
        <v>0</v>
      </c>
      <c t="n" s="6" r="C18">
        <v>-10</v>
      </c>
    </row>
    <row spans="1:3" r="19">
      <c t="s" s="4" r="A19">
        <v>99</v>
      </c>
      <c t="n" s="6" r="B19">
        <v>-12500</v>
      </c>
      <c t="n" s="6" r="C19">
        <v>0</v>
      </c>
    </row>
    <row spans="1:3" r="20">
      <c t="s" s="4" r="A20">
        <v>100</v>
      </c>
      <c t="n" s="6" r="B20">
        <v>-12500</v>
      </c>
      <c t="n" s="6" r="C20">
        <v>-10</v>
      </c>
    </row>
    <row spans="1:3" r="21">
      <c t="s" s="3" r="A21">
        <v>101</v>
      </c>
    </row>
    <row spans="1:3" r="22">
      <c t="s" s="4" r="A22">
        <v>102</v>
      </c>
      <c t="n" s="6" r="B22">
        <v>20646</v>
      </c>
      <c t="n" s="6" r="C22">
        <v>0</v>
      </c>
    </row>
    <row spans="1:3" r="23">
      <c t="s" s="4" r="A23">
        <v>103</v>
      </c>
      <c t="n" s="6" r="B23">
        <v>0</v>
      </c>
      <c t="n" s="6" r="C23">
        <v>150</v>
      </c>
    </row>
    <row spans="1:3" r="24">
      <c t="s" s="4" r="A24">
        <v>104</v>
      </c>
      <c t="n" s="6" r="B24">
        <v>0</v>
      </c>
      <c t="n" s="6" r="C24">
        <v>32500</v>
      </c>
    </row>
    <row spans="1:3" r="25">
      <c t="s" s="4" r="A25">
        <v>105</v>
      </c>
      <c t="n" s="6" r="B25">
        <v>20646</v>
      </c>
      <c t="n" s="6" r="C25">
        <v>32650</v>
      </c>
    </row>
    <row spans="1:3" r="26">
      <c t="s" s="4" r="A26">
        <v>106</v>
      </c>
      <c t="n" s="6" r="B26">
        <v>-14583</v>
      </c>
      <c t="n" s="6" r="C26">
        <v>-11489</v>
      </c>
    </row>
    <row spans="1:3" r="27">
      <c t="s" s="4" r="A27">
        <v>107</v>
      </c>
      <c t="n" s="6" r="B27">
        <v>16293</v>
      </c>
      <c t="n" s="6" r="C27">
        <v>11489</v>
      </c>
    </row>
    <row spans="1:3" r="28">
      <c t="s" s="4" r="A28">
        <v>108</v>
      </c>
      <c t="n" s="6" r="B28">
        <v>1710</v>
      </c>
      <c t="n" s="6" r="C28">
        <v>0</v>
      </c>
    </row>
    <row spans="1:3" r="29">
      <c t="s" s="3" r="A29">
        <v>109</v>
      </c>
    </row>
    <row spans="1:3" r="30">
      <c t="s" s="4" r="A30">
        <v>110</v>
      </c>
      <c t="n" s="6" r="B30">
        <v>0</v>
      </c>
      <c t="n" s="6" r="C30">
        <v>0</v>
      </c>
    </row>
    <row spans="1:3" r="31">
      <c t="s" s="4" r="A31">
        <v>111</v>
      </c>
      <c t="n" s="7" r="B31">
        <v>0</v>
      </c>
      <c t="n" s="7" r="C31">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2</v>
      </c>
      <c t="s" s="2" r="B1">
        <v>1</v>
      </c>
    </row>
    <row spans="1:2" r="2">
      <c t="s" s="2" r="B2">
        <v>29</v>
      </c>
    </row>
    <row spans="1:2" r="3">
      <c t="s" s="3" r="A3">
        <v>112</v>
      </c>
    </row>
    <row spans="1:2" r="4">
      <c t="s" s="4" r="A4">
        <v>112</v>
      </c>
      <c t="s" s="4" r="B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14</v>
      </c>
      <c t="s" s="2" r="B1">
        <v>1</v>
      </c>
    </row>
    <row spans="1:2" r="2">
      <c t="s" s="2" r="B2">
        <v>29</v>
      </c>
    </row>
    <row spans="1:2" r="3">
      <c t="s" s="3" r="A3">
        <v>114</v>
      </c>
    </row>
    <row spans="1:2" r="4">
      <c t="s" s="4" r="A4">
        <v>114</v>
      </c>
      <c t="s" s="4" r="B4">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6</v>
      </c>
      <c t="s" s="2" r="B1">
        <v>1</v>
      </c>
    </row>
    <row spans="1:2" r="2">
      <c t="s" s="2" r="B2">
        <v>29</v>
      </c>
    </row>
    <row spans="1:2" r="3">
      <c t="s" s="3" r="A3">
        <v>116</v>
      </c>
    </row>
    <row spans="1:2" r="4">
      <c t="s" s="4" r="A4">
        <v>116</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18</v>
      </c>
      <c t="s" s="2" r="B1">
        <v>1</v>
      </c>
    </row>
    <row spans="1:2" r="2">
      <c t="s" s="2" r="B2">
        <v>29</v>
      </c>
    </row>
    <row spans="1:2" r="3">
      <c t="s" s="3" r="A3">
        <v>118</v>
      </c>
    </row>
    <row spans="1:2" r="4">
      <c t="s" s="4" r="A4">
        <v>118</v>
      </c>
      <c t="s" s="4" r="B4">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densed Balance Sheets</vt:lpstr>
      <vt:lpstr>Condensed Balance Sheets Parent</vt:lpstr>
      <vt:lpstr>Condensed Statements of Operati</vt:lpstr>
      <vt:lpstr>Condensed Statements of Cash Fl</vt:lpstr>
      <vt:lpstr>CONDENSED FINANCIAL STATEMENTS</vt:lpstr>
      <vt:lpstr>NATURE OF BUSINESS</vt:lpstr>
      <vt:lpstr>GOING CONCERN</vt:lpstr>
      <vt:lpstr>CONVERTIBLE NOTES PAYABLE</vt:lpstr>
      <vt:lpstr>DERIVATIVE LIABILITIES</vt:lpstr>
      <vt:lpstr>STOCKHOLDERS' EQUITY</vt:lpstr>
      <vt:lpstr>RELATED PARTY TRANSACTIONS</vt:lpstr>
      <vt:lpstr>SUBSEQUENT EVENTS</vt:lpstr>
      <vt:lpstr>GOING CONCERN (Details)</vt:lpstr>
      <vt:lpstr>CONVERTIBLE NOTES PAYABLE (Deta</vt:lpstr>
      <vt:lpstr>DERIVATIVE LIABILITIES (Details</vt:lpstr>
      <vt:lpstr>EQUITY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0T13:09:38Z</dcterms:created>
  <dcterms:modified xmlns:dcterms="http://purl.org/dc/terms/" xmlns:xsi="http://www.w3.org/2001/XMLSchema-instance" xsi:type="dcterms:W3CDTF">2016-01-20T13:09:38Z</dcterms:modified>
  <dc:title xmlns:dc="http://purl.org/dc/elements/1.1/">Untitled</dc:title>
  <dc:description xmlns:dc="http://purl.org/dc/elements/1.1/"/>
  <dc:subject xmlns:dc="http://purl.org/dc/elements/1.1/"/>
  <cp:keywords/>
  <cp:category/>
</cp:coreProperties>
</file>